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UNAUDITED CONSOLIDATED STATEMEN" sheetId="4" r:id="rId4"/>
    <s:sheet name="UNAUDITED CONSOLIDATED STATEME5" sheetId="5" r:id="rId5"/>
    <s:sheet name="UNAUDITED CONSOLIDATED STATEME6" sheetId="6" r:id="rId6"/>
    <s:sheet name="1. Summary of Significant Accou" sheetId="7" r:id="rId7"/>
    <s:sheet name="2. Going Concern" sheetId="8" r:id="rId8"/>
    <s:sheet name="3. Property and Equipment" sheetId="9" r:id="rId9"/>
    <s:sheet name="4. Notes Payable" sheetId="10" r:id="rId10"/>
    <s:sheet name="5. Stockholders' Equity" sheetId="11" r:id="rId11"/>
    <s:sheet name="6. Commitments and Contingencie" sheetId="12" r:id="rId12"/>
    <s:sheet name="7. Related Party Transactions" sheetId="13" r:id="rId13"/>
    <s:sheet name="8. Subsequent Events" sheetId="14" r:id="rId14"/>
    <s:sheet name="9. Fair Value Measurements" sheetId="15" r:id="rId15"/>
    <s:sheet name="Accounting Policies, by Policy " sheetId="16" r:id="rId16"/>
    <s:sheet name="2. Going Concern (Tables)" sheetId="17" r:id="rId17"/>
    <s:sheet name="3. Property and Equipment (Tabl" sheetId="18" r:id="rId18"/>
    <s:sheet name="1. Summary of Significant Acc19" sheetId="19" r:id="rId19"/>
    <s:sheet name="2. Going Concern (Details) - Sc" sheetId="20" r:id="rId20"/>
    <s:sheet name="3. Property and Equipment (Deta" sheetId="21" r:id="rId21"/>
    <s:sheet name="3. Property and Equipment (De22" sheetId="22" r:id="rId22"/>
    <s:sheet name="4. Notes Payable (Details)" sheetId="23" r:id="rId23"/>
    <s:sheet name="5. Stockholders' Equity (Detail" sheetId="24" r:id="rId24"/>
    <s:sheet name="6. Commitments and Contingenc25" sheetId="25" r:id="rId25"/>
    <s:sheet name="7. Related Party Transactions (" sheetId="26" r:id="rId26"/>
    <s:sheet name="8. Subsequent Events (Details)" sheetId="27" r:id="rId27"/>
  </s:sheets>
  <s:definedNames/>
  <s:calcPr calcId="124519" calcMode="auto" fullCalcOnLoad="1"/>
</s:workbook>
</file>

<file path=xl/sharedStrings.xml><?xml version="1.0" encoding="utf-8"?>
<sst xmlns="http://schemas.openxmlformats.org/spreadsheetml/2006/main" uniqueCount="264">
  <si>
    <t>Document And Entity Information - shares</t>
  </si>
  <si>
    <t>6 Months Ended</t>
  </si>
  <si>
    <t>Jun. 30, 2015</t>
  </si>
  <si>
    <t>Aug. 10, 2015</t>
  </si>
  <si>
    <t>Document and Entity Information [Abstract]</t>
  </si>
  <si>
    <t>Entity Registrant Name</t>
  </si>
  <si>
    <t>BIOFUELS POWER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 - USD ($)</t>
  </si>
  <si>
    <t>Dec. 31, 2014</t>
  </si>
  <si>
    <t>Current Assets</t>
  </si>
  <si>
    <t>Cash and cash equivalents</t>
  </si>
  <si>
    <t>Accounts receivable</t>
  </si>
  <si>
    <t>Prepaid expenses</t>
  </si>
  <si>
    <t>Total Current Assets</t>
  </si>
  <si>
    <t>Property and equipment, net</t>
  </si>
  <si>
    <t>Total Assets</t>
  </si>
  <si>
    <t>Current Liabilities</t>
  </si>
  <si>
    <t>Accounts payable</t>
  </si>
  <si>
    <t>Deposits and advances</t>
  </si>
  <si>
    <t>Notes payable, unsecured</t>
  </si>
  <si>
    <t>Notes payable, secured</t>
  </si>
  <si>
    <t>Interest payable</t>
  </si>
  <si>
    <t>Total Current Liabilities</t>
  </si>
  <si>
    <t>Long Term Debt</t>
  </si>
  <si>
    <t>Total Liabilities</t>
  </si>
  <si>
    <t>Stockholders' Equity</t>
  </si>
  <si>
    <t>Common stock, $.001 par value, 50,000,000 shares authorized; 34,672,760 and 31,442,760 shares issued and outstanding, respectively</t>
  </si>
  <si>
    <t>Additional paid in capital</t>
  </si>
  <si>
    <t>Accumulated deficit</t>
  </si>
  <si>
    <t>Total Stockholders' Equity</t>
  </si>
  <si>
    <t>CONSOLIDATED BALANCE SHEET (Parentheticals) - $ / shares</t>
  </si>
  <si>
    <t>Common stock, par value (in Dollars per share)</t>
  </si>
  <si>
    <t>Common stock, shares authorized</t>
  </si>
  <si>
    <t>Common stock, shares issued</t>
  </si>
  <si>
    <t>Common stock, shares outstanding</t>
  </si>
  <si>
    <t>UNAUDITED CONSOLIDATED STATEMENT OF OPERATIONS - USD ($)</t>
  </si>
  <si>
    <t>Jun. 30, 2014</t>
  </si>
  <si>
    <t>Revenue</t>
  </si>
  <si>
    <t>Sales</t>
  </si>
  <si>
    <t>Cost of sales</t>
  </si>
  <si>
    <t>Gross profit (deficit)</t>
  </si>
  <si>
    <t>Selling, general and administrative expenses</t>
  </si>
  <si>
    <t>Operating loss</t>
  </si>
  <si>
    <t>Other Income:</t>
  </si>
  <si>
    <t>Other income, net</t>
  </si>
  <si>
    <t>Gain (loss) on disposition of fixed assets</t>
  </si>
  <si>
    <t>Interest expense</t>
  </si>
  <si>
    <t>Total other income (loss), net</t>
  </si>
  <si>
    <t>Net income (loss)</t>
  </si>
  <si>
    <t>Basic and diluted net income (loss) per common share (in Dollars per share)</t>
  </si>
  <si>
    <t>Weighted average common shares outstanding - basic and diluted (in Shares)</t>
  </si>
  <si>
    <t>UNAUDITED CONSOLIDATED STATEMENT OF CASH FLOWS - USD ($)</t>
  </si>
  <si>
    <t>Cash flows from operating activities:</t>
  </si>
  <si>
    <t>Adjustments to reconcile net loss to net cash used in operating activities:</t>
  </si>
  <si>
    <t>Depreciation</t>
  </si>
  <si>
    <t>Minority interest</t>
  </si>
  <si>
    <t>Changes in operating assets and liabilities:</t>
  </si>
  <si>
    <t>Accrued interest payable</t>
  </si>
  <si>
    <t>Accrued expenses and other, net</t>
  </si>
  <si>
    <t>Net Cash provided (used) in operating activities</t>
  </si>
  <si>
    <t>Cash flows from investing activities:</t>
  </si>
  <si>
    <t>Acquisition cost of property improvements</t>
  </si>
  <si>
    <t>Cash flows from financing activities:</t>
  </si>
  <si>
    <t>Net proceeds from notes</t>
  </si>
  <si>
    <t>Net proceeds from sales of common stock</t>
  </si>
  <si>
    <t>Net cash provided by financing activities</t>
  </si>
  <si>
    <t>Net increase (decrease) in cash and cash equivalents</t>
  </si>
  <si>
    <t>Cash and cash equivalents, beginning of period</t>
  </si>
  <si>
    <t>Cash and cash equivalents, end of period</t>
  </si>
  <si>
    <t>UNAUDITED CONSOLIDATED STATEMENT OF STOCKHOLDERS' EQUITY - 6 months ended Jun. 30, 2015 - USD ($)</t>
  </si>
  <si>
    <t>Common Stock [Member]</t>
  </si>
  <si>
    <t>Additional Paid-in Capital [Member]</t>
  </si>
  <si>
    <t>Retained Earnings [Member]</t>
  </si>
  <si>
    <t>Total</t>
  </si>
  <si>
    <t>Balance at Dec. 31, 2014</t>
  </si>
  <si>
    <t>Balance (in Shares) at Dec. 31, 2014</t>
  </si>
  <si>
    <t>Issuance of common stock</t>
  </si>
  <si>
    <t>Issuance of common stock (in Shares)</t>
  </si>
  <si>
    <t>Balance at Jun. 30, 2015</t>
  </si>
  <si>
    <t>Balance (in Shares) at Jun. 30, 2015</t>
  </si>
  <si>
    <t>1. Summary of Significant Accounting Policies</t>
  </si>
  <si>
    <t>Accounting Policies [Abstract]</t>
  </si>
  <si>
    <t>Significant Accounting Policies [Text Block]</t>
  </si>
  <si>
    <t>1. Summary of Significant Accounting Policies
Basis of Presentation
The balance sheet at December 31, 2014 has been derived from the audited financial statements at that date but does not include all of the information and footnotes required by generally accepted accounting principles for a complete presentation of annual financial statements.
Background
Aegis Products, Inc. was incorporated in Texas on January 20, 2004 as a wholly owned subsidiary of Texoga Technologies Corp. (“Texoga”). Effective December 31, 2004, Aegis was spun off from Texoga through a share distribution to the Texoga shareholders with 87 owners receiving a total of 14,512,380 shares. During 2006, the Texoga BioFuels 2006-1 and 2006-2 partnerships were established and each raised $3.5 million to develop biofueled power projects in the Houston, Texas area. Texoga began serving as the general partner and on November 6, 2006, Texoga transferred its general partner role to Aegis which simultaneously changed its name to Biofuels Power Corp (“BPC”). Since 2012, BPC has focused its energies on developing modular GTL facilities to be used to economically produce stranded gas reserves into transportable liquid hydrocarbons.
During 2007 BPC created a wholly owned subsidiary, Alternative Energy Consultants, LLC (“AEC”). AEC will engage in the business of designing and building of energy projects. During 2014, BPC created Independence Synfuel, LLC (“Independence”) which will house our joint venture to develop gas-to-liquids projects.
Consolidation
Use of Estimates and Assumptions
Cash and Cash Equivalents
Convertible Debt Financing - Derivative Liabilities
The Company reviews the terms of convertible debt and equity instruments issued to determine whether there are embedded derivative instruments, including embedded conversion options that are required to be bifurcated and accounted for separately as a derivative financial instrument. In circumstances where the convertible instrument contains more than one embedded derivative instrument, including the conversion option, that is required to be bifurcated, the bifurcated derivative instruments are accounted for as a single, compound derivative instrument. Also, in connection with the sale of convertible debt and equity instruments, the Company may issue freestanding options or warrants that may, depending on their terms, be accounted for as derivative instrument liabilities, rather than as equity.
In accordance with SFAS No. 133, “Accounting for Derivative Instruments and Hedging Activities,” as amended, the convertible debt holder’s conversion right provision, contained in the terms governing the convertible notes is not clearly and closely related to the characteristics of the notes. Accordingly, the feature qualifies as embedded derivative instruments at issuance and, because it does not qualify for any scope exception within SFAS No. 133, it is required by SFAS No. 133 to be accounted for separately from the debt instrument and recorded as a derivative instrument liability.
The Company has entered into a joint venture agreement with Liberty GTL, SA for the purpose of funding and constructing a pilot gas to liquids (GTL) plant at the Hiram Clarke facility, Houston, Texas. The initial joint venture agreement was executed May 25, 2012, and has been amended December 10, 2013, July 9, 2014, and February 26, 2015. The equipment to be used has been billed to both Biofuels Power Corporation and to Liberty GTL, SA as of December 31, 2014. The equipment invoice is reflected in the accounts payable of the Company as well as engineering fees. Biofuels Power Corporation has recorded an accounts receivable from the joint venture as a result of recognizing the joint venture accounts payable. As of June 30, 2015 and December 31, 2014 the receivable from the joint venture was $833,110.
Property and Equipment
Impairment of Long-Lived Assets
Income Taxes
(Loss)/Income Per Common Share
Stock-Based Compensation
SFAS 123(R) is a revision of SFAS 123, Accounting for Stock-Based Compensation Accounting for Stock Issued to Employees
Fair Value of Financial Instruments
Concentration of Credit Risk
Recently Issued Accounting Pronouncements “Fair Value Measurements”
In February 2007, the FASB issued SFAS 159, “The Fair Value Option for Financial Assets and Financial Liabilities”
In December 2007, the FASB issued a revision and replacement of SFAS 141(“SFAS 141R”), “ Business Combinations Business Combinations
In December 2007, the FASB issued SFAS 160, “ Noncontrolling Interests in Consolidated Financial Statements – an amendment of ARB No. 51</t>
  </si>
  <si>
    <t>2. Going Concern</t>
  </si>
  <si>
    <t>Organization, Consolidation and Presentation of Financial Statements [Abstract]</t>
  </si>
  <si>
    <t>Substantial Doubt about Going Concern [Text Block]</t>
  </si>
  <si>
    <t>2. Going Concern
During the six months ended June 30, 2015, the Company has experienced negative financial results as follows:
2014
Accumulated deficit at December 31, 2014
$
(18,405,963
)
Net loss for six months ended June 30, 2015
$
(433,516
)
Accumulated deficit at June 30, 2015
$
(18,839,479
)
Negative cash flows used in operating activities
$
(138,509
)
Management has developed specific current and long-term plans to address its viability as a going concern as follows:
·
The Company is attempting to raise funds through debt and/or equity offerings. If successful, these additional funds will be used to provide working capital. Other efforts are on going to raise funds through debt and/or equity offerings.
·
In the long-term, the Company believes that cash flows from growth in its operations will provide the resources for continued operations.
·
The Company is also pursuing other strategic initiatives including a merger or sale of the Company, as opportunities are available.
There can be no assurance that the Company will have the ability to implement its business plan and ultimately attain profitability. The Company’s long-term viability as a going concern is dependent upon three key factors, as follows:
·
The ability of the Company to control costs and increase revenues.
·
The ability of the Company to ultimately achieve adequate profitability and cash flows from operations to sustain its operations.</t>
  </si>
  <si>
    <t>3. Property and Equipment</t>
  </si>
  <si>
    <t>Property, Plant and Equipment [Abstract]</t>
  </si>
  <si>
    <t>Property, Plant and Equipment Disclosure [Text Block]</t>
  </si>
  <si>
    <t>3. Property and Equipment
Property and equipment consisted of the following at June 30, 2015:
2015
Power generating equipment
$
2,048,000
Machinery and equipment
31,029
Capitalized Cost - Humble
20,038
79 acres, Harris County, TX – HO Clarke
1,366,960
Less accumulated depreciation
(2,016,028
)
Total property and equipment, net
$
1,449,998
Depreciation expense for the six months ended June 30, 2015 was $-0- and for the six months ended June 30, 2014 depreciation expense was $-0-. All depreciation is included in Selling, General and Administrative expenses.</t>
  </si>
  <si>
    <t>4. Notes Payable</t>
  </si>
  <si>
    <t>Debt Disclosure [Abstract]</t>
  </si>
  <si>
    <t>Debt Disclosure [Text Block]</t>
  </si>
  <si>
    <t>4. Notes Payable
As of June 30, 2015, there are three remaining notes payable of $191,250 due to the former limited partners of TBF-1. These notes bear interest at 12.5% due semi-annually. Principal is due in full in forty-eight months from the execution date of the note. The notes are not collateralized.
On August 20, 2008, the Company entered into a Securities Purchase Agreement with accredited investors for the purchase of the Company’s convertible promissory notes in the aggregate amount of up to $3,500,000 bearing interest at 18% per annum, payable on or before August 19, 2015. As of June 30, 2015, the Company has received $3,312,043.
The Securities Purchase Agreement contains provisions that if qualified financing is not secured by the maturity date, the Company will be required to issue warrants to the note holders resulting in a valuation of $5,000,000 provided that the strike price is $0.75. In addition, the note holder has the right, but not the obligation, to convert all or a portion of the principal and accrued interest outstanding under its note into shares of common stock.
We have evaluated these features of our convertible promissory notes and determined that they meet the definition of embedded derivatives as defined by SFAS 133, “Accounting for Derivatives and Hedging Activities”</t>
  </si>
  <si>
    <t>5. Stockholders' Equity</t>
  </si>
  <si>
    <t>Stockholders' Equity Note [Abstract]</t>
  </si>
  <si>
    <t>Stockholders' Equity Note Disclosure [Text Block]</t>
  </si>
  <si>
    <t>5. Stockholders’ Equity
During the six months ended June 30, 2015 the company issued no shares of its common stock.</t>
  </si>
  <si>
    <t>6. Commitments and Contingencies</t>
  </si>
  <si>
    <t>Commitments and Contingencies Disclosure [Abstract]</t>
  </si>
  <si>
    <t>Commitments and Contingencies Disclosure [Text Block]</t>
  </si>
  <si>
    <t>6. Commitments and Contingencies
Contractual obligations
During the fourth quarter 2010 the corporate offices relocated to shared offices spaces on a month to month basis. The Company began making lease payments of $3,063 per month beginning July of 2014.
Litigation
None</t>
  </si>
  <si>
    <t>7. Related Party Transactions</t>
  </si>
  <si>
    <t>Related Party Transactions [Abstract]</t>
  </si>
  <si>
    <t>Related Party Transactions Disclosure [Text Block]</t>
  </si>
  <si>
    <t>7. Related Party Transactions
From August 28, 2008 through March 31, 2015, twenty (20) shareholders of the Company have participated in loans to the Company totaling $3,312,043 under a Stock Purchase agreement for the purposes of providing funds for capital expenditures and for working capital.
In January 2009, the Company’s Chief Executive Officer began to make advances for working capital and as of June 30, 2015 the balance of the unsecured note payable is $30,065.</t>
  </si>
  <si>
    <t>8. Subsequent Events</t>
  </si>
  <si>
    <t>Subsequent Events [Abstract]</t>
  </si>
  <si>
    <t>Subsequent Events [Text Block]</t>
  </si>
  <si>
    <t>8. Subsequent Events
On March 26, 2012 the Company announced that it has signed a letter of intent with Liberty GTL, Inc. to perform a feasibility study related to the construction of a small scale, modular gas-to-liquids (“GTL”) facility located at the company’s Houston Clean Energy Park (“GTL Plant”). The technology under consideration for the feasibility study is not new or untested but rather links conventional equipment in a unique way. The feasibility study has been completed at a cost of approximately $3 million. On July 9, 2014 the company executed a Joint Cooperation Agreement – Letter of Intent with ThyssenKrupp Industrial Solutions (Africa) Pty Ltd. (“Krupp”) and Liberty GTL, Inc. to build a small-scale Gas to Liquids demonstration facility in Houston, Texas at the company’s H.O. Clarke industrial site. Krupp has agreed to provide technical services and contribute an auto-thermal reformer pilot plant of proven design. Liberty has agreed to provide intellectual property and operating know-how regarding crude oil synthesis along with the relevant catalyst supply. The parties have established a non-binding target date to complete installation and commissioning of the GTL pilot plant during 2015. The purpose of the two year project is to commercially demonstrate converting stranded natural gas resources to synthetic crude oil and will require a further addition of one or more Fischer Tropsch reactors for testing.
In October 2014 the Company formed Independence GTL LLC and Independence Synfuel, LP, entities that may be used to form a Limited Partnership that may fund up to $50 million to complete both the small-scale GTL pilot project and a large-scale 500 barrel per day GTL at the H.O. Clarke industrial site. As contemplated, the Company may contribute services, equipment and land for an ownership interest in the partnership.</t>
  </si>
  <si>
    <t>9. Fair Value Measurements</t>
  </si>
  <si>
    <t>Fair Value Disclosures [Abstract]</t>
  </si>
  <si>
    <t>Fair Value Disclosures [Text Block]</t>
  </si>
  <si>
    <t>9. Fair Value Measurements
The Company adopted Statement of Financial Accounting Standards No. 157 “Fair Value Measurements” (“SFAS 157”) on January 1, 2008. SFAS 157, among other things, defines fair value, establishes a consistent framework for measuring fair value and expands disclosure for each major asset and liability category measured at fair value on either a recurring or nonrecurring basis. SFAS 157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SFAS 157 establishes a three-tier fair value hierarchy, which prioritizes the inputs used in measuring fair value as follows:
Level 1.
Observable inputs such as quoted prices in active markets for identical assets or liabilities;
Level 2.
Inputs, other than quoted prices included within Level 1, that are observable either directly or indirectly; and
Level 3.
Unobservable inputs in which there is little or no market data, which require the reporting entity to develop its own assumptions.</t>
  </si>
  <si>
    <t>Accounting Policies, by Policy (Policies)</t>
  </si>
  <si>
    <t>Basis of Accounting, Policy [Policy Text Block]</t>
  </si>
  <si>
    <t>Basis of Presentation
The balance sheet at December 31, 2014 has been derived from the audited financial statements at that date but does not include all of the information and footnotes required by generally accepted accounting principles for a complete presentation of annual financial statements.
Background
Aegis Products, Inc. was incorporated in Texas on January 20, 2004 as a wholly owned subsidiary of Texoga Technologies Corp. (“Texoga”). Effective December 31, 2004, Aegis was spun off from Texoga through a share distribution to the Texoga shareholders with 87 owners receiving a total of 14,512,380 shares. During 2006, the Texoga BioFuels 2006-1 and 2006-2 partnerships were established and each raised $3.5 million to develop biofueled power projects in the Houston, Texas area. Texoga began serving as the general partner and on November 6, 2006, Texoga transferred its general partner role to Aegis which simultaneously changed its name to Biofuels Power Corp (“BPC”). Since 2012, BPC has focused its energies on developing modular GTL facilities to be used to economically produce stranded gas reserves into transportable liquid hydrocarbons.
During 2007 BPC created a wholly owned subsidiary, Alternative Energy Consultants, LLC (“AEC”). AEC will engage in the business of designing and building of energy projects. During 2014, BPC created Independence Synfuel, LLC (“Independence”) which will house our joint venture to develop gas-to-liquids projects.</t>
  </si>
  <si>
    <t>Consolidation, Policy [Policy Text Block]</t>
  </si>
  <si>
    <t xml:space="preserve">Consolidation </t>
  </si>
  <si>
    <t>Use of Estimates, Policy [Policy Text Block]</t>
  </si>
  <si>
    <t xml:space="preserve">Use of Estimates and Assumptions </t>
  </si>
  <si>
    <t>Cash and Cash Equivalents, Policy [Policy Text Block]</t>
  </si>
  <si>
    <t xml:space="preserve">Cash and Cash Equivalents </t>
  </si>
  <si>
    <t>Derivatives, Policy [Policy Text Block]</t>
  </si>
  <si>
    <t>Convertible Debt Financing - Derivative Liabilities
The Company reviews the terms of convertible debt and equity instruments issued to determine whether there are embedded derivative instruments, including embedded conversion options that are required to be bifurcated and accounted for separately as a derivative financial instrument. In circumstances where the convertible instrument contains more than one embedded derivative instrument, including the conversion option, that is required to be bifurcated, the bifurcated derivative instruments are accounted for as a single, compound derivative instrument. Also, in connection with the sale of convertible debt and equity instruments, the Company may issue freestanding options or warrants that may, depending on their terms, be accounted for as derivative instrument liabilities, rather than as equity.
In accordance with SFAS No. 133, “Accounting for Derivative Instruments and Hedging Activities,” as amended, the convertible debt holder’s conversion right provision, contained in the terms governing the convertible notes is not clearly and closely related to the characteristics of the notes. Accordingly, the feature qualifies as embedded derivative instruments at issuance and, because it does not qualify for any scope exception within SFAS No. 133, it is required by SFAS No. 133 to be accounted for separately from the debt instrument and recorded as a derivative instrument liability.</t>
  </si>
  <si>
    <t>Receivables, Policy [Policy Text Block]</t>
  </si>
  <si>
    <t>The Company has entered into a joint venture agreement with Liberty GTL, SA for the purpose of funding and constructing a pilot gas to liquids (GTL) plant at the Hiram Clarke facility, Houston, Texas. The initial joint venture agreement was executed May 25, 2012, and has been amended December 10, 2013, July 9, 2014, and February 26, 2015. The equipment to be used has been billed to both Biofuels Power Corporation and to Liberty GTL, SA as of December 31, 2014. The equipment invoice is reflected in the accounts payable of the Company as well as engineering fees. Biofuels Power Corporation has recorded an accounts receivable from the joint venture as a result of recognizing the joint venture accounts payable. As of June 30, 2015 and December 31, 2014 the receivable from the joint venture was $833,110.</t>
  </si>
  <si>
    <t>Property, Plant and Equipment, Policy [Policy Text Block]</t>
  </si>
  <si>
    <t xml:space="preserve">Property and Equipment </t>
  </si>
  <si>
    <t>Impairment or Disposal of Long-Lived Assets, Policy [Policy Text Block]</t>
  </si>
  <si>
    <t xml:space="preserve">Impairment of Long-Lived Assets </t>
  </si>
  <si>
    <t>Income Tax, Policy [Policy Text Block]</t>
  </si>
  <si>
    <t xml:space="preserve">Income Taxes </t>
  </si>
  <si>
    <t>Earnings Per Share, Policy [Policy Text Block]</t>
  </si>
  <si>
    <t xml:space="preserve">(Loss)/Income Per Common Share </t>
  </si>
  <si>
    <t>Share-based Compensation, Option and Incentive Plans Policy [Policy Text Block]</t>
  </si>
  <si>
    <t>Stock-Based Compensation
SFAS 123(R) is a revision of SFAS 123, Accounting for Stock-Based Compensation Accounting for Stock Issued to Employees</t>
  </si>
  <si>
    <t>Fair Value of Financial Instruments, Policy [Policy Text Block]</t>
  </si>
  <si>
    <t>Fair Value of Financial Instruments</t>
  </si>
  <si>
    <t>Concentration Risk, Credit Risk, Policy [Policy Text Block]</t>
  </si>
  <si>
    <t xml:space="preserve">Concentration of Credit Risk </t>
  </si>
  <si>
    <t>New Accounting Pronouncements, Policy [Policy Text Block]</t>
  </si>
  <si>
    <t>Recently Issued Accounting Pronouncements “Fair Value Measurements”
In February 2007, the FASB issued SFAS 159, “The Fair Value Option for Financial Assets and Financial Liabilities”
In December 2007, the FASB issued a revision and replacement of SFAS 141(“SFAS 141R”), “ Business Combinations Business Combinations
In December 2007, the FASB issued SFAS 160, “ Noncontrolling Interests in Consolidated Financial Statements – an amendment of ARB No. 51</t>
  </si>
  <si>
    <t>2. Going Concern (Tables)</t>
  </si>
  <si>
    <t>Schedule of Accumulated Deficit Rollforward [Table Text Block]</t>
  </si>
  <si>
    <t>During the six months ended June 30, 2015, the Company has experienced negative financial results as follows:
2014
Accumulated deficit at December 31, 2014
$
(18,405,963
)
Net loss for six months ended June 30, 2015
$
(433,516
)
Accumulated deficit at June 30, 2015
$
(18,839,479
)
Negative cash flows used in operating activities
$
(138,509
)</t>
  </si>
  <si>
    <t>3. Property and Equipment (Tables)</t>
  </si>
  <si>
    <t>Property, Plant and Equipment [Table Text Block]</t>
  </si>
  <si>
    <t xml:space="preserve">Property and equipment consisted of the following at June 30, 2015:
2015
Power generating equipment
$
2,048,000
Machinery and equipment
31,029
Capitalized Cost - Humble
20,038
79 acres, Harris County, TX – HO Clarke
1,366,960
Less accumulated depreciation
(2,016,028
)
Total property and equipment, net
$
1,449,998 </t>
  </si>
  <si>
    <t>1. Summary of Significant Accounting Policies (Details)</t>
  </si>
  <si>
    <t>Dec. 31, 2004shares</t>
  </si>
  <si>
    <t>Jun. 30, 2015USD ($)</t>
  </si>
  <si>
    <t>Dec. 31, 2006USD ($)</t>
  </si>
  <si>
    <t>Dec. 31, 2014USD ($)</t>
  </si>
  <si>
    <t>Mar. 20, 2009a</t>
  </si>
  <si>
    <t>1. Summary of Significant Accounting Policies (Details) [Line Items]</t>
  </si>
  <si>
    <t>Accounts Receivable, Net</t>
  </si>
  <si>
    <t>Cash, FDIC Insured Amount</t>
  </si>
  <si>
    <t>Texoga Technologies Corp [Member]</t>
  </si>
  <si>
    <t>Number of Shareholders</t>
  </si>
  <si>
    <t>Subsidiary or Equity Method Investee, Cumulative Number of Shares Issued for All Transactions (in Shares) | shares</t>
  </si>
  <si>
    <t>Texoga BioFuels 2006-2 [Member]</t>
  </si>
  <si>
    <t>Partnership capital raised to develop projects, each partnership</t>
  </si>
  <si>
    <t>Land and Building [Member]</t>
  </si>
  <si>
    <t>Area of Land (in Acres) | a</t>
  </si>
  <si>
    <t>Acquisition Costs, Cumulative</t>
  </si>
  <si>
    <t>Acquisition Costs, Period Cost</t>
  </si>
  <si>
    <t>Minimum [Member]</t>
  </si>
  <si>
    <t>Property, Plant and Equipment, Useful Life</t>
  </si>
  <si>
    <t>3 years</t>
  </si>
  <si>
    <t>Maximum [Member]</t>
  </si>
  <si>
    <t>5 years</t>
  </si>
  <si>
    <t>2. Going Concern (Details) - Schedule of Accumulated Deficit Rollforward - USD ($)</t>
  </si>
  <si>
    <t>Schedule of Accumulated Deficit Rollforward [Abstract]</t>
  </si>
  <si>
    <t>Accumulated deficit at December 31, 2014</t>
  </si>
  <si>
    <t>Net loss for six months ended June 30, 2015</t>
  </si>
  <si>
    <t>Accumulated deficit at June 30, 2015</t>
  </si>
  <si>
    <t>Negative cash flows used in operating activities</t>
  </si>
  <si>
    <t>3. Property and Equipment (Details) - USD ($)</t>
  </si>
  <si>
    <t>3. Property and Equipment (Details) - Schedule of Property and Equipment - USD ($)</t>
  </si>
  <si>
    <t>Property, Plant and Equipment [Line Items]</t>
  </si>
  <si>
    <t>Less accumulated depreciation</t>
  </si>
  <si>
    <t>Total property and equipment, net</t>
  </si>
  <si>
    <t>Electric Generation Equipment [Member]</t>
  </si>
  <si>
    <t>Property and equipment, gross</t>
  </si>
  <si>
    <t>Machinery and Equipment [Member]</t>
  </si>
  <si>
    <t>Other Capitalized Property Plant and Equipment [Member]</t>
  </si>
  <si>
    <t>4. Notes Payable (Details)</t>
  </si>
  <si>
    <t>Aug. 20, 2008USD ($)</t>
  </si>
  <si>
    <t>Dec. 31, 2013USD ($)</t>
  </si>
  <si>
    <t>Dec. 31, 2012USD ($)</t>
  </si>
  <si>
    <t>Dec. 31, 2011USD ($)</t>
  </si>
  <si>
    <t>Dec. 31, 2010USD ($)</t>
  </si>
  <si>
    <t>Dec. 31, 2009USD ($)</t>
  </si>
  <si>
    <t>Mar. 31, 2009USD ($)</t>
  </si>
  <si>
    <t>4. Notes Payable (Details) [Line Items]</t>
  </si>
  <si>
    <t>Unsecured Long-term Debt, Noncurrent</t>
  </si>
  <si>
    <t>Secured Debt, Current</t>
  </si>
  <si>
    <t>Loans Payable [Member]</t>
  </si>
  <si>
    <t>Number of Notes Payable</t>
  </si>
  <si>
    <t>Debt Instrument, Interest Rate, Stated Percentage</t>
  </si>
  <si>
    <t>12.50%</t>
  </si>
  <si>
    <t>Debt Instrument, Frequency of Periodic Payment</t>
  </si>
  <si>
    <t>semi-annually</t>
  </si>
  <si>
    <t>Debt Instrument, Term</t>
  </si>
  <si>
    <t>48 months</t>
  </si>
  <si>
    <t>Convertible Debt [Member]</t>
  </si>
  <si>
    <t>18.00%</t>
  </si>
  <si>
    <t>Debt Instrument, Face Amount</t>
  </si>
  <si>
    <t>Debt Instrument, Maturity Date</t>
  </si>
  <si>
    <t>Aug. 19,
		2015</t>
  </si>
  <si>
    <t>Debt Instrument, Description</t>
  </si>
  <si>
    <t>The Securities Purchase Agreement contains provisions that if qualified financing is not secured by the maturity date, the Company will be required to issue warrants to the note holders resulting in a valuation of $5,000,000 provided that the strike price is $0.75.</t>
  </si>
  <si>
    <t>Derivative Liability</t>
  </si>
  <si>
    <t>5. Stockholders' Equity (Details)</t>
  </si>
  <si>
    <t>Jun. 30, 2015shares</t>
  </si>
  <si>
    <t>5. Stockholders' Equity (Details) [Line Items]</t>
  </si>
  <si>
    <t>Stock Issued During Period, Shares, New Issues</t>
  </si>
  <si>
    <t>6. Commitments and Contingencies (Details) - Building [Member] - USD ($)</t>
  </si>
  <si>
    <t>Jul. 01, 2014</t>
  </si>
  <si>
    <t>Dec. 31, 2010</t>
  </si>
  <si>
    <t>6. Commitments and Contingencies (Details) [Line Items]</t>
  </si>
  <si>
    <t>Description of Lessee Leasing Arrangements, Operating Leases</t>
  </si>
  <si>
    <t>During the fourth quarter 2010 the corporate offices relocated to shared offices spaces on a month to month basis.</t>
  </si>
  <si>
    <t>Operating Leases, Rent Expense, Minimum Rentals</t>
  </si>
  <si>
    <t>7. Related Party Transactions (Details)</t>
  </si>
  <si>
    <t>82 Months Ended</t>
  </si>
  <si>
    <t>7. Related Party Transactions (Details) [Line Items]</t>
  </si>
  <si>
    <t>Unsecured Debt, Current</t>
  </si>
  <si>
    <t>Investor [Member] | Convertible Debt [Member]</t>
  </si>
  <si>
    <t>8. Subsequent Events (Details) - USD ($) $ in Millions</t>
  </si>
  <si>
    <t>Jul. 09, 2014</t>
  </si>
  <si>
    <t>Mar. 26, 2012</t>
  </si>
  <si>
    <t>Oct. 31, 2014</t>
  </si>
  <si>
    <t>Liberty GTL, Inc. [Member]</t>
  </si>
  <si>
    <t>8. Subsequent Events (Details) [Line Items]</t>
  </si>
  <si>
    <t>Research and Development Expense</t>
  </si>
  <si>
    <t>ThyssenKrupp Industrial Solutions (Africa) Pty Ltd. and Liberty GTL, Inc. [Member]</t>
  </si>
  <si>
    <t>Business Combination, Reason for Business Combination</t>
  </si>
  <si>
    <t>On July 9, 2014 the company executed a Joint Cooperation Agreement &amp;#x2013; Letter of Intent with ThyssenKrupp Industrial Solutions (Africa) Pty Ltd. (&amp;#x201c;Krupp&amp;#x201d;) and Liberty GTL, Inc. to build a small-scale Gas to Liquids demonstration facility in Houston, Texas at the company&amp;#x2019;s H.O. Clarke industrial site.  Krupp has agreed to provide technical services and contribute an auto-thermal reformer pilot plant of proven design.  Liberty has agreed to provide intellectual property and operating know-how regarding crude oil synthesis along with the relevant catalyst supply.  The parties have established a non-binding target date to complete installation and commissioning of the GTL pilot plant during 2015.  The purpose of the two year project is to commercially demonstrate converting stranded natural gas resources to synthetic crude oil and will require a further addition of one or more Fischer Tropsch reactors for testing.</t>
  </si>
  <si>
    <t>Independence GTL LLC and Independence Synfuel, LP [Member]</t>
  </si>
  <si>
    <t>In October 2014 the Company formed Independence GTL LLC and Independence Synfuel, LP, entities that may be used to form a Limited Partnership that may fund up to $50 million to complete both the small-scale GTL pilot project and a large-scale 500 barrel per day GTL at the H.O. Clarke industrial site.  As contemplated, the Company may contribute services, equipment and land for an ownership interest in the partnership.</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4672760</v>
      </c>
    </row>
    <row r="8" spans="1:3">
      <c r="A8" s="4" t="s">
        <v>12</v>
      </c>
      <c r="B8" s="4" t="s">
        <v>13</v>
      </c>
    </row>
    <row r="9" spans="1:3">
      <c r="A9" s="4" t="s">
        <v>14</v>
      </c>
      <c r="B9" s="5" t="n">
        <v>139140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01</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row r="16" spans="1:2">
      <c r="A16" s="4" t="s">
        <v>161</v>
      </c>
      <c r="B16" s="4" t="s">
        <v>162</v>
      </c>
    </row>
    <row r="17" spans="1:2">
      <c r="A17" s="4" t="s">
        <v>163</v>
      </c>
      <c r="B17"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0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8</v>
      </c>
      <c r="B1" s="2" t="s">
        <v>1</v>
      </c>
    </row>
    <row r="2" spans="1:2">
      <c r="B2" s="2" t="s">
        <v>2</v>
      </c>
    </row>
    <row r="3" spans="1:2">
      <c r="A3" s="3" t="s">
        <v>10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15"/>
  </cols>
  <sheetData>
    <row r="1" spans="1:7">
      <c r="A1" s="1" t="s">
        <v>171</v>
      </c>
      <c r="B1" s="2" t="s">
        <v>172</v>
      </c>
      <c r="C1" s="2" t="s">
        <v>173</v>
      </c>
      <c r="D1" s="2" t="s">
        <v>173</v>
      </c>
      <c r="E1" s="2" t="s">
        <v>174</v>
      </c>
      <c r="F1" s="2" t="s">
        <v>175</v>
      </c>
      <c r="G1" s="2" t="s">
        <v>176</v>
      </c>
    </row>
    <row r="2" spans="1:7">
      <c r="A2" s="3" t="s">
        <v>177</v>
      </c>
    </row>
    <row r="3" spans="1:7">
      <c r="A3" s="4" t="s">
        <v>178</v>
      </c>
      <c r="C3" s="7" t="n">
        <v>833110</v>
      </c>
      <c r="D3" s="7" t="n">
        <v>833110</v>
      </c>
      <c r="F3" s="7" t="n">
        <v>833110</v>
      </c>
    </row>
    <row r="4" spans="1:7">
      <c r="A4" s="4" t="s">
        <v>179</v>
      </c>
      <c r="C4" s="5" t="n">
        <v>100000</v>
      </c>
      <c r="D4" s="5" t="n">
        <v>100000</v>
      </c>
    </row>
    <row r="5" spans="1:7">
      <c r="A5" s="4" t="s">
        <v>180</v>
      </c>
    </row>
    <row r="6" spans="1:7">
      <c r="A6" s="3" t="s">
        <v>177</v>
      </c>
    </row>
    <row r="7" spans="1:7">
      <c r="A7" s="4" t="s">
        <v>181</v>
      </c>
      <c r="B7" s="5" t="n">
        <v>87</v>
      </c>
    </row>
    <row r="8" spans="1:7">
      <c r="A8" s="4" t="s">
        <v>182</v>
      </c>
      <c r="B8" s="5" t="n">
        <v>14512380</v>
      </c>
    </row>
    <row r="9" spans="1:7">
      <c r="A9" s="4" t="s">
        <v>183</v>
      </c>
    </row>
    <row r="10" spans="1:7">
      <c r="A10" s="3" t="s">
        <v>177</v>
      </c>
    </row>
    <row r="11" spans="1:7">
      <c r="A11" s="4" t="s">
        <v>184</v>
      </c>
      <c r="E11" s="7" t="n">
        <v>3500000</v>
      </c>
    </row>
    <row r="12" spans="1:7">
      <c r="A12" s="4" t="s">
        <v>185</v>
      </c>
    </row>
    <row r="13" spans="1:7">
      <c r="A13" s="3" t="s">
        <v>177</v>
      </c>
    </row>
    <row r="14" spans="1:7">
      <c r="A14" s="4" t="s">
        <v>186</v>
      </c>
      <c r="G14" s="5" t="n">
        <v>79</v>
      </c>
    </row>
    <row r="15" spans="1:7">
      <c r="A15" s="4" t="s">
        <v>187</v>
      </c>
      <c r="C15" s="5" t="n">
        <v>1366960</v>
      </c>
      <c r="D15" s="7" t="n">
        <v>1366960</v>
      </c>
    </row>
    <row r="16" spans="1:7">
      <c r="A16" s="4" t="s">
        <v>188</v>
      </c>
      <c r="C16" s="7" t="n">
        <v>9898</v>
      </c>
    </row>
    <row r="17" spans="1:7">
      <c r="A17" s="4" t="s">
        <v>189</v>
      </c>
    </row>
    <row r="18" spans="1:7">
      <c r="A18" s="3" t="s">
        <v>177</v>
      </c>
    </row>
    <row r="19" spans="1:7">
      <c r="A19" s="4" t="s">
        <v>190</v>
      </c>
      <c r="D19" s="4" t="s">
        <v>191</v>
      </c>
    </row>
    <row r="20" spans="1:7">
      <c r="A20" s="4" t="s">
        <v>192</v>
      </c>
    </row>
    <row r="21" spans="1:7">
      <c r="A21" s="3" t="s">
        <v>177</v>
      </c>
    </row>
    <row r="22" spans="1:7">
      <c r="A22" s="4" t="s">
        <v>190</v>
      </c>
      <c r="D22" s="4" t="s">
        <v>19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8197</v>
      </c>
      <c r="C3" s="7" t="n">
        <v>2245</v>
      </c>
    </row>
    <row r="4" spans="1:3">
      <c r="A4" s="4" t="s">
        <v>31</v>
      </c>
      <c r="B4" s="5" t="n">
        <v>833110</v>
      </c>
      <c r="C4" s="5" t="n">
        <v>833110</v>
      </c>
    </row>
    <row r="5" spans="1:3">
      <c r="A5" s="4" t="s">
        <v>32</v>
      </c>
      <c r="B5" s="5" t="n">
        <v>0</v>
      </c>
      <c r="C5" s="5" t="n">
        <v>0</v>
      </c>
    </row>
    <row r="6" spans="1:3">
      <c r="A6" s="4" t="s">
        <v>33</v>
      </c>
      <c r="B6" s="5" t="n">
        <v>861307</v>
      </c>
      <c r="C6" s="5" t="n">
        <v>835355</v>
      </c>
    </row>
    <row r="7" spans="1:3">
      <c r="A7" s="4" t="s">
        <v>34</v>
      </c>
      <c r="B7" s="5" t="n">
        <v>1449998</v>
      </c>
      <c r="C7" s="5" t="n">
        <v>1434083</v>
      </c>
    </row>
    <row r="8" spans="1:3">
      <c r="A8" s="4" t="s">
        <v>35</v>
      </c>
      <c r="B8" s="5" t="n">
        <v>2311305</v>
      </c>
      <c r="C8" s="5" t="n">
        <v>2269438</v>
      </c>
    </row>
    <row r="9" spans="1:3">
      <c r="A9" s="3" t="s">
        <v>36</v>
      </c>
    </row>
    <row r="10" spans="1:3">
      <c r="A10" s="4" t="s">
        <v>37</v>
      </c>
      <c r="B10" s="5" t="n">
        <v>960040</v>
      </c>
      <c r="C10" s="5" t="n">
        <v>953487</v>
      </c>
    </row>
    <row r="11" spans="1:3">
      <c r="A11" s="4" t="s">
        <v>38</v>
      </c>
      <c r="B11" s="5" t="n">
        <v>0</v>
      </c>
      <c r="C11" s="5" t="n">
        <v>0</v>
      </c>
    </row>
    <row r="12" spans="1:3">
      <c r="A12" s="4" t="s">
        <v>39</v>
      </c>
      <c r="B12" s="5" t="n">
        <v>30065</v>
      </c>
      <c r="C12" s="5" t="n">
        <v>30065</v>
      </c>
    </row>
    <row r="13" spans="1:3">
      <c r="A13" s="4" t="s">
        <v>40</v>
      </c>
      <c r="B13" s="5" t="n">
        <v>3312043</v>
      </c>
      <c r="C13" s="5" t="n">
        <v>3131668</v>
      </c>
    </row>
    <row r="14" spans="1:3">
      <c r="A14" s="4" t="s">
        <v>41</v>
      </c>
      <c r="B14" s="5" t="n">
        <v>3545436</v>
      </c>
      <c r="C14" s="5" t="n">
        <v>3256980</v>
      </c>
    </row>
    <row r="15" spans="1:3">
      <c r="A15" s="4" t="s">
        <v>42</v>
      </c>
      <c r="B15" s="5" t="n">
        <v>7847584</v>
      </c>
      <c r="C15" s="5" t="n">
        <v>7372200</v>
      </c>
    </row>
    <row r="16" spans="1:3">
      <c r="A16" s="3" t="s">
        <v>43</v>
      </c>
    </row>
    <row r="17" spans="1:3">
      <c r="A17" s="4" t="s">
        <v>39</v>
      </c>
      <c r="B17" s="5" t="n">
        <v>191250</v>
      </c>
      <c r="C17" s="5" t="n">
        <v>191250</v>
      </c>
    </row>
    <row r="18" spans="1:3">
      <c r="A18" s="4" t="s">
        <v>44</v>
      </c>
      <c r="B18" s="5" t="n">
        <v>8038834</v>
      </c>
      <c r="C18" s="5" t="n">
        <v>7563450</v>
      </c>
    </row>
    <row r="19" spans="1:3">
      <c r="A19" s="3" t="s">
        <v>45</v>
      </c>
    </row>
    <row r="20" spans="1:3">
      <c r="A20" s="4" t="s">
        <v>46</v>
      </c>
      <c r="B20" s="5" t="n">
        <v>34685</v>
      </c>
      <c r="C20" s="5" t="n">
        <v>34685</v>
      </c>
    </row>
    <row r="21" spans="1:3">
      <c r="A21" s="4" t="s">
        <v>47</v>
      </c>
      <c r="B21" s="5" t="n">
        <v>13077264</v>
      </c>
      <c r="C21" s="5" t="n">
        <v>13077264</v>
      </c>
    </row>
    <row r="22" spans="1:3">
      <c r="A22" s="4" t="s">
        <v>48</v>
      </c>
      <c r="B22" s="5" t="n">
        <v>-18839479</v>
      </c>
      <c r="C22" s="5" t="n">
        <v>-18405963</v>
      </c>
    </row>
    <row r="23" spans="1:3">
      <c r="A23" s="4" t="s">
        <v>49</v>
      </c>
      <c r="B23" s="5" t="n">
        <v>-5727529</v>
      </c>
      <c r="C23" s="5" t="n">
        <v>-5294012</v>
      </c>
    </row>
    <row r="24" spans="1:3">
      <c r="B24" s="7" t="n">
        <v>2311305</v>
      </c>
      <c r="C24" s="7" t="n">
        <v>22694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4</v>
      </c>
      <c r="B1" s="2" t="s">
        <v>1</v>
      </c>
    </row>
    <row r="2" spans="1:3">
      <c r="B2" s="2" t="s">
        <v>2</v>
      </c>
      <c r="C2" s="2" t="s">
        <v>56</v>
      </c>
    </row>
    <row r="3" spans="1:3">
      <c r="A3" s="3" t="s">
        <v>195</v>
      </c>
    </row>
    <row r="4" spans="1:3">
      <c r="A4" s="4" t="s">
        <v>196</v>
      </c>
      <c r="B4" s="7" t="n">
        <v>-18405963</v>
      </c>
    </row>
    <row r="5" spans="1:3">
      <c r="A5" s="4" t="s">
        <v>197</v>
      </c>
      <c r="B5" s="5" t="n">
        <v>-433516</v>
      </c>
      <c r="C5" s="7" t="n">
        <v>-499753</v>
      </c>
    </row>
    <row r="6" spans="1:3">
      <c r="A6" s="4" t="s">
        <v>198</v>
      </c>
      <c r="B6" s="5" t="n">
        <v>-18839479</v>
      </c>
    </row>
    <row r="7" spans="1:3">
      <c r="A7" s="4" t="s">
        <v>199</v>
      </c>
      <c r="B7" s="7" t="n">
        <v>-138509</v>
      </c>
      <c r="C7" s="7" t="n">
        <v>-7745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200</v>
      </c>
      <c r="B1" s="2" t="s">
        <v>1</v>
      </c>
    </row>
    <row r="2" spans="1:3">
      <c r="B2" s="2" t="s">
        <v>2</v>
      </c>
      <c r="C2" s="2" t="s">
        <v>56</v>
      </c>
    </row>
    <row r="3" spans="1:3">
      <c r="A3" s="3" t="s">
        <v>109</v>
      </c>
    </row>
    <row r="4" spans="1:3">
      <c r="A4" s="4" t="s">
        <v>74</v>
      </c>
      <c r="B4" s="7" t="n">
        <v>0</v>
      </c>
      <c r="C4"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1</v>
      </c>
      <c r="B1" s="2" t="s">
        <v>2</v>
      </c>
      <c r="C1" s="2" t="s">
        <v>28</v>
      </c>
    </row>
    <row r="2" spans="1:3">
      <c r="A2" s="3" t="s">
        <v>202</v>
      </c>
    </row>
    <row r="3" spans="1:3">
      <c r="A3" s="4" t="s">
        <v>203</v>
      </c>
      <c r="B3" s="7" t="n">
        <v>-2016028</v>
      </c>
    </row>
    <row r="4" spans="1:3">
      <c r="A4" s="4" t="s">
        <v>204</v>
      </c>
      <c r="B4" s="5" t="n">
        <v>1449998</v>
      </c>
      <c r="C4" s="7" t="n">
        <v>1434083</v>
      </c>
    </row>
    <row r="5" spans="1:3">
      <c r="A5" s="4" t="s">
        <v>205</v>
      </c>
    </row>
    <row r="6" spans="1:3">
      <c r="A6" s="3" t="s">
        <v>202</v>
      </c>
    </row>
    <row r="7" spans="1:3">
      <c r="A7" s="4" t="s">
        <v>206</v>
      </c>
      <c r="B7" s="5" t="n">
        <v>2048000</v>
      </c>
    </row>
    <row r="8" spans="1:3">
      <c r="A8" s="4" t="s">
        <v>207</v>
      </c>
    </row>
    <row r="9" spans="1:3">
      <c r="A9" s="3" t="s">
        <v>202</v>
      </c>
    </row>
    <row r="10" spans="1:3">
      <c r="A10" s="4" t="s">
        <v>206</v>
      </c>
      <c r="B10" s="5" t="n">
        <v>31029</v>
      </c>
    </row>
    <row r="11" spans="1:3">
      <c r="A11" s="4" t="s">
        <v>208</v>
      </c>
    </row>
    <row r="12" spans="1:3">
      <c r="A12" s="3" t="s">
        <v>202</v>
      </c>
    </row>
    <row r="13" spans="1:3">
      <c r="A13" s="4" t="s">
        <v>206</v>
      </c>
      <c r="B13" s="5" t="n">
        <v>20038</v>
      </c>
    </row>
    <row r="14" spans="1:3">
      <c r="A14" s="4" t="s">
        <v>185</v>
      </c>
    </row>
    <row r="15" spans="1:3">
      <c r="A15" s="3" t="s">
        <v>202</v>
      </c>
    </row>
    <row r="16" spans="1:3">
      <c r="A16" s="4" t="s">
        <v>206</v>
      </c>
      <c r="B16" s="7" t="n">
        <v>136696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5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09</v>
      </c>
      <c r="B1" s="2" t="s">
        <v>210</v>
      </c>
      <c r="C1" s="2" t="s">
        <v>173</v>
      </c>
      <c r="D1" s="2" t="s">
        <v>175</v>
      </c>
      <c r="E1" s="2" t="s">
        <v>211</v>
      </c>
      <c r="F1" s="2" t="s">
        <v>212</v>
      </c>
      <c r="G1" s="2" t="s">
        <v>213</v>
      </c>
      <c r="H1" s="2" t="s">
        <v>214</v>
      </c>
      <c r="I1" s="2" t="s">
        <v>215</v>
      </c>
      <c r="J1" s="2" t="s">
        <v>216</v>
      </c>
    </row>
    <row r="2" spans="1:10">
      <c r="A2" s="3" t="s">
        <v>217</v>
      </c>
    </row>
    <row r="3" spans="1:10">
      <c r="A3" s="4" t="s">
        <v>218</v>
      </c>
      <c r="C3" s="7" t="n">
        <v>191250</v>
      </c>
      <c r="D3" s="7" t="n">
        <v>191250</v>
      </c>
    </row>
    <row r="4" spans="1:10">
      <c r="A4" s="4" t="s">
        <v>219</v>
      </c>
      <c r="C4" s="7" t="n">
        <v>3312043</v>
      </c>
      <c r="D4" s="5" t="n">
        <v>3131668</v>
      </c>
    </row>
    <row r="5" spans="1:10">
      <c r="A5" s="4" t="s">
        <v>220</v>
      </c>
    </row>
    <row r="6" spans="1:10">
      <c r="A6" s="3" t="s">
        <v>217</v>
      </c>
    </row>
    <row r="7" spans="1:10">
      <c r="A7" s="4" t="s">
        <v>221</v>
      </c>
      <c r="C7" s="5" t="n">
        <v>3</v>
      </c>
    </row>
    <row r="8" spans="1:10">
      <c r="A8" s="4" t="s">
        <v>222</v>
      </c>
      <c r="C8" s="4" t="s">
        <v>223</v>
      </c>
    </row>
    <row r="9" spans="1:10">
      <c r="A9" s="4" t="s">
        <v>224</v>
      </c>
      <c r="C9" s="4" t="s">
        <v>225</v>
      </c>
    </row>
    <row r="10" spans="1:10">
      <c r="A10" s="4" t="s">
        <v>226</v>
      </c>
      <c r="C10" s="4" t="s">
        <v>227</v>
      </c>
    </row>
    <row r="11" spans="1:10">
      <c r="A11" s="4" t="s">
        <v>228</v>
      </c>
    </row>
    <row r="12" spans="1:10">
      <c r="A12" s="3" t="s">
        <v>217</v>
      </c>
    </row>
    <row r="13" spans="1:10">
      <c r="A13" s="4" t="s">
        <v>222</v>
      </c>
      <c r="B13" s="4" t="s">
        <v>229</v>
      </c>
    </row>
    <row r="14" spans="1:10">
      <c r="A14" s="4" t="s">
        <v>230</v>
      </c>
      <c r="B14" s="7" t="n">
        <v>3500000</v>
      </c>
    </row>
    <row r="15" spans="1:10">
      <c r="A15" s="4" t="s">
        <v>231</v>
      </c>
      <c r="B15" s="4" t="s">
        <v>232</v>
      </c>
    </row>
    <row r="16" spans="1:10">
      <c r="A16" s="4" t="s">
        <v>233</v>
      </c>
      <c r="B16" s="4" t="s">
        <v>234</v>
      </c>
    </row>
    <row r="17" spans="1:10">
      <c r="A17" s="4" t="s">
        <v>235</v>
      </c>
      <c r="D17" s="7" t="n">
        <v>0</v>
      </c>
      <c r="E17" s="7" t="n">
        <v>0</v>
      </c>
      <c r="F17" s="7" t="n">
        <v>0</v>
      </c>
      <c r="G17" s="7" t="n">
        <v>0</v>
      </c>
      <c r="H17" s="7" t="n">
        <v>0</v>
      </c>
      <c r="I17" s="7" t="n">
        <v>0</v>
      </c>
      <c r="J17" s="7" t="n">
        <v>886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0"/>
  </cols>
  <sheetData>
    <row r="1" spans="1:2">
      <c r="A1" s="1" t="s">
        <v>236</v>
      </c>
      <c r="B1" s="2" t="s">
        <v>1</v>
      </c>
    </row>
    <row r="2" spans="1:2">
      <c r="B2" s="2" t="s">
        <v>237</v>
      </c>
    </row>
    <row r="3" spans="1:2">
      <c r="A3" s="4" t="s">
        <v>90</v>
      </c>
    </row>
    <row r="4" spans="1:2">
      <c r="A4" s="3" t="s">
        <v>238</v>
      </c>
    </row>
    <row r="5" spans="1:2">
      <c r="A5" s="4" t="s">
        <v>239</v>
      </c>
      <c r="B5" s="5"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80"/>
  </cols>
  <sheetData>
    <row r="1" spans="1:3">
      <c r="A1" s="1" t="s">
        <v>240</v>
      </c>
      <c r="B1" s="2" t="s">
        <v>241</v>
      </c>
      <c r="C1" s="2" t="s">
        <v>242</v>
      </c>
    </row>
    <row r="2" spans="1:3">
      <c r="A2" s="3" t="s">
        <v>243</v>
      </c>
    </row>
    <row r="3" spans="1:3">
      <c r="A3" s="4" t="s">
        <v>244</v>
      </c>
      <c r="C3" s="4" t="s">
        <v>245</v>
      </c>
    </row>
    <row r="4" spans="1:3">
      <c r="A4" s="4" t="s">
        <v>246</v>
      </c>
      <c r="B4" s="7" t="n">
        <v>306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21"/>
    <col customWidth="1" max="3" min="3" width="21"/>
  </cols>
  <sheetData>
    <row r="1" spans="1:3">
      <c r="A1" s="1" t="s">
        <v>247</v>
      </c>
      <c r="B1" s="2" t="s">
        <v>248</v>
      </c>
    </row>
    <row r="2" spans="1:3">
      <c r="B2" s="2" t="s">
        <v>173</v>
      </c>
      <c r="C2" s="2" t="s">
        <v>175</v>
      </c>
    </row>
    <row r="3" spans="1:3">
      <c r="A3" s="3" t="s">
        <v>249</v>
      </c>
    </row>
    <row r="4" spans="1:3">
      <c r="A4" s="4" t="s">
        <v>219</v>
      </c>
      <c r="B4" s="7" t="n">
        <v>3312043</v>
      </c>
      <c r="C4" s="7" t="n">
        <v>3131668</v>
      </c>
    </row>
    <row r="5" spans="1:3">
      <c r="A5" s="4" t="s">
        <v>250</v>
      </c>
      <c r="B5" s="7" t="n">
        <v>30065</v>
      </c>
      <c r="C5" s="7" t="n">
        <v>30065</v>
      </c>
    </row>
    <row r="6" spans="1:3">
      <c r="A6" s="4" t="s">
        <v>251</v>
      </c>
    </row>
    <row r="7" spans="1:3">
      <c r="A7" s="3" t="s">
        <v>249</v>
      </c>
    </row>
    <row r="8" spans="1:3">
      <c r="A8" s="4" t="s">
        <v>181</v>
      </c>
      <c r="B8" s="5" t="n">
        <v>20</v>
      </c>
    </row>
    <row r="9" spans="1:3">
      <c r="A9" s="4" t="s">
        <v>219</v>
      </c>
      <c r="B9" s="7" t="n">
        <v>33120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s>
  <sheetData>
    <row r="1" spans="1:4">
      <c r="A1" s="1" t="s">
        <v>252</v>
      </c>
      <c r="B1" s="2" t="s">
        <v>253</v>
      </c>
      <c r="C1" s="2" t="s">
        <v>254</v>
      </c>
      <c r="D1" s="2" t="s">
        <v>255</v>
      </c>
    </row>
    <row r="2" spans="1:4">
      <c r="A2" s="4" t="s">
        <v>256</v>
      </c>
    </row>
    <row r="3" spans="1:4">
      <c r="A3" s="3" t="s">
        <v>257</v>
      </c>
    </row>
    <row r="4" spans="1:4">
      <c r="A4" s="4" t="s">
        <v>258</v>
      </c>
      <c r="C4" s="7" t="n">
        <v>3</v>
      </c>
    </row>
    <row r="5" spans="1:4">
      <c r="A5" s="4" t="s">
        <v>259</v>
      </c>
    </row>
    <row r="6" spans="1:4">
      <c r="A6" s="3" t="s">
        <v>257</v>
      </c>
    </row>
    <row r="7" spans="1:4">
      <c r="A7" s="4" t="s">
        <v>260</v>
      </c>
      <c r="B7" s="4" t="s">
        <v>261</v>
      </c>
    </row>
    <row r="8" spans="1:4">
      <c r="A8" s="4" t="s">
        <v>262</v>
      </c>
    </row>
    <row r="9" spans="1:4">
      <c r="A9" s="3" t="s">
        <v>257</v>
      </c>
    </row>
    <row r="10" spans="1:4">
      <c r="A10" s="4" t="s">
        <v>260</v>
      </c>
      <c r="D10" s="4" t="s">
        <v>2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0</v>
      </c>
      <c r="B1" s="2" t="s">
        <v>2</v>
      </c>
      <c r="C1" s="2" t="s">
        <v>28</v>
      </c>
    </row>
    <row r="2" spans="1:3">
      <c r="A2" s="4" t="s">
        <v>51</v>
      </c>
      <c r="B2" s="8" t="n">
        <v>0.001</v>
      </c>
      <c r="C2" s="8" t="n">
        <v>0.001</v>
      </c>
    </row>
    <row r="3" spans="1:3">
      <c r="A3" s="4" t="s">
        <v>52</v>
      </c>
      <c r="B3" s="5" t="n">
        <v>50000000</v>
      </c>
      <c r="C3" s="5" t="n">
        <v>50000000</v>
      </c>
    </row>
    <row r="4" spans="1:3">
      <c r="A4" s="4" t="s">
        <v>53</v>
      </c>
      <c r="B4" s="5" t="n">
        <v>34672760</v>
      </c>
      <c r="C4" s="5" t="n">
        <v>31442760</v>
      </c>
    </row>
    <row r="5" spans="1:3">
      <c r="A5" s="4" t="s">
        <v>54</v>
      </c>
      <c r="B5" s="5" t="n">
        <v>34672760</v>
      </c>
      <c r="C5" s="5" t="n">
        <v>314427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0</v>
      </c>
      <c r="C4" s="7" t="n">
        <v>0</v>
      </c>
    </row>
    <row r="5" spans="1:3">
      <c r="A5" s="4" t="s">
        <v>59</v>
      </c>
      <c r="B5" s="5" t="n">
        <v>0</v>
      </c>
      <c r="C5" s="5" t="n">
        <v>0</v>
      </c>
    </row>
    <row r="6" spans="1:3">
      <c r="A6" s="4" t="s">
        <v>60</v>
      </c>
      <c r="B6" s="5" t="n">
        <v>0</v>
      </c>
      <c r="C6" s="5" t="n">
        <v>0</v>
      </c>
    </row>
    <row r="7" spans="1:3">
      <c r="A7" s="4" t="s">
        <v>61</v>
      </c>
      <c r="B7" s="5" t="n">
        <v>145060</v>
      </c>
      <c r="C7" s="5" t="n">
        <v>218010</v>
      </c>
    </row>
    <row r="8" spans="1:3">
      <c r="A8" s="4" t="s">
        <v>62</v>
      </c>
      <c r="B8" s="5" t="n">
        <v>-145060</v>
      </c>
      <c r="C8" s="5" t="n">
        <v>-218010</v>
      </c>
    </row>
    <row r="9" spans="1:3">
      <c r="A9" s="3" t="s">
        <v>63</v>
      </c>
    </row>
    <row r="10" spans="1:3">
      <c r="A10" s="4" t="s">
        <v>64</v>
      </c>
      <c r="B10" s="5" t="n">
        <v>0</v>
      </c>
      <c r="C10" s="5" t="n">
        <v>0</v>
      </c>
    </row>
    <row r="11" spans="1:3">
      <c r="A11" s="4" t="s">
        <v>65</v>
      </c>
      <c r="B11" s="5" t="n">
        <v>0</v>
      </c>
      <c r="C11" s="5" t="n">
        <v>0</v>
      </c>
    </row>
    <row r="12" spans="1:3">
      <c r="A12" s="4" t="s">
        <v>66</v>
      </c>
      <c r="B12" s="5" t="n">
        <v>-288456</v>
      </c>
      <c r="C12" s="5" t="n">
        <v>-281743</v>
      </c>
    </row>
    <row r="13" spans="1:3">
      <c r="A13" s="4" t="s">
        <v>67</v>
      </c>
      <c r="B13" s="5" t="n">
        <v>-288456</v>
      </c>
      <c r="C13" s="5" t="n">
        <v>-281743</v>
      </c>
    </row>
    <row r="14" spans="1:3">
      <c r="A14" s="4" t="s">
        <v>68</v>
      </c>
      <c r="B14" s="7" t="n">
        <v>-433516</v>
      </c>
      <c r="C14" s="7" t="n">
        <v>-499753</v>
      </c>
    </row>
    <row r="15" spans="1:3">
      <c r="A15" s="4" t="s">
        <v>69</v>
      </c>
      <c r="B15" s="9" t="n">
        <v>-0.01</v>
      </c>
      <c r="C15" s="9" t="n">
        <v>-0.02</v>
      </c>
    </row>
    <row r="16" spans="1:3">
      <c r="A16" s="4" t="s">
        <v>70</v>
      </c>
      <c r="B16" s="5" t="n">
        <v>34672760</v>
      </c>
      <c r="C16" s="5" t="n">
        <v>315937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1</v>
      </c>
      <c r="B1" s="2" t="s">
        <v>1</v>
      </c>
    </row>
    <row r="2" spans="1:3">
      <c r="B2" s="2" t="s">
        <v>2</v>
      </c>
      <c r="C2" s="2" t="s">
        <v>56</v>
      </c>
    </row>
    <row r="3" spans="1:3">
      <c r="A3" s="3" t="s">
        <v>72</v>
      </c>
    </row>
    <row r="4" spans="1:3">
      <c r="A4" s="4" t="s">
        <v>68</v>
      </c>
      <c r="B4" s="7" t="n">
        <v>-433516</v>
      </c>
      <c r="C4" s="7" t="n">
        <v>-499753</v>
      </c>
    </row>
    <row r="5" spans="1:3">
      <c r="A5" s="3" t="s">
        <v>73</v>
      </c>
    </row>
    <row r="6" spans="1:3">
      <c r="A6" s="4" t="s">
        <v>74</v>
      </c>
      <c r="B6" s="5" t="n">
        <v>0</v>
      </c>
      <c r="C6" s="5" t="n">
        <v>0</v>
      </c>
    </row>
    <row r="7" spans="1:3">
      <c r="A7" s="4" t="s">
        <v>75</v>
      </c>
      <c r="B7" s="5" t="n">
        <v>0</v>
      </c>
      <c r="C7" s="5" t="n">
        <v>0</v>
      </c>
    </row>
    <row r="8" spans="1:3">
      <c r="A8" s="3" t="s">
        <v>76</v>
      </c>
    </row>
    <row r="9" spans="1:3">
      <c r="A9" s="4" t="s">
        <v>31</v>
      </c>
      <c r="B9" s="5" t="n">
        <v>0</v>
      </c>
      <c r="C9" s="5" t="n">
        <v>0</v>
      </c>
    </row>
    <row r="10" spans="1:3">
      <c r="A10" s="4" t="s">
        <v>37</v>
      </c>
      <c r="B10" s="5" t="n">
        <v>6551</v>
      </c>
      <c r="C10" s="5" t="n">
        <v>-9447</v>
      </c>
    </row>
    <row r="11" spans="1:3">
      <c r="A11" s="4" t="s">
        <v>38</v>
      </c>
      <c r="B11" s="5" t="n">
        <v>0</v>
      </c>
      <c r="C11" s="5" t="n">
        <v>150000</v>
      </c>
    </row>
    <row r="12" spans="1:3">
      <c r="A12" s="4" t="s">
        <v>77</v>
      </c>
      <c r="B12" s="5" t="n">
        <v>288456</v>
      </c>
      <c r="C12" s="5" t="n">
        <v>281741</v>
      </c>
    </row>
    <row r="13" spans="1:3">
      <c r="A13" s="4" t="s">
        <v>78</v>
      </c>
      <c r="B13" s="5" t="n">
        <v>0</v>
      </c>
      <c r="C13" s="5" t="n">
        <v>0</v>
      </c>
    </row>
    <row r="14" spans="1:3">
      <c r="A14" s="4" t="s">
        <v>79</v>
      </c>
      <c r="B14" s="5" t="n">
        <v>-138509</v>
      </c>
      <c r="C14" s="5" t="n">
        <v>-77459</v>
      </c>
    </row>
    <row r="15" spans="1:3">
      <c r="A15" s="3" t="s">
        <v>80</v>
      </c>
    </row>
    <row r="16" spans="1:3">
      <c r="A16" s="4" t="s">
        <v>81</v>
      </c>
      <c r="B16" s="5" t="n">
        <v>-15915</v>
      </c>
      <c r="C16" s="5" t="n">
        <v>-118058</v>
      </c>
    </row>
    <row r="17" spans="1:3">
      <c r="A17" s="3" t="s">
        <v>82</v>
      </c>
    </row>
    <row r="18" spans="1:3">
      <c r="A18" s="4" t="s">
        <v>83</v>
      </c>
      <c r="B18" s="5" t="n">
        <v>180375</v>
      </c>
      <c r="C18" s="5" t="n">
        <v>5600</v>
      </c>
    </row>
    <row r="19" spans="1:3">
      <c r="A19" s="4" t="s">
        <v>84</v>
      </c>
      <c r="B19" s="5" t="n">
        <v>0</v>
      </c>
      <c r="C19" s="5" t="n">
        <v>290000</v>
      </c>
    </row>
    <row r="20" spans="1:3">
      <c r="A20" s="4" t="s">
        <v>85</v>
      </c>
      <c r="B20" s="5" t="n">
        <v>180375</v>
      </c>
      <c r="C20" s="5" t="n">
        <v>295600</v>
      </c>
    </row>
    <row r="21" spans="1:3">
      <c r="A21" s="4" t="s">
        <v>86</v>
      </c>
      <c r="B21" s="5" t="n">
        <v>25951</v>
      </c>
      <c r="C21" s="5" t="n">
        <v>100083</v>
      </c>
    </row>
    <row r="22" spans="1:3">
      <c r="A22" s="4" t="s">
        <v>87</v>
      </c>
      <c r="B22" s="5" t="n">
        <v>2245</v>
      </c>
      <c r="C22" s="5" t="n">
        <v>222</v>
      </c>
    </row>
    <row r="23" spans="1:3">
      <c r="A23" s="4" t="s">
        <v>88</v>
      </c>
      <c r="B23" s="7" t="n">
        <v>28197</v>
      </c>
      <c r="C23" s="7" t="n">
        <v>1003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2"/>
  </cols>
  <sheetData>
    <row r="1" spans="1:5">
      <c r="A1" s="1" t="s">
        <v>89</v>
      </c>
      <c r="B1" s="2" t="s">
        <v>90</v>
      </c>
      <c r="C1" s="2" t="s">
        <v>91</v>
      </c>
      <c r="D1" s="2" t="s">
        <v>92</v>
      </c>
      <c r="E1" s="2" t="s">
        <v>93</v>
      </c>
    </row>
    <row r="2" spans="1:5">
      <c r="A2" s="4" t="s">
        <v>94</v>
      </c>
      <c r="B2" s="7" t="n">
        <v>34685</v>
      </c>
      <c r="C2" s="7" t="n">
        <v>13077264</v>
      </c>
      <c r="D2" s="7" t="n">
        <v>-18405963</v>
      </c>
      <c r="E2" s="7" t="n">
        <v>-5294012</v>
      </c>
    </row>
    <row r="3" spans="1:5">
      <c r="A3" s="4" t="s">
        <v>95</v>
      </c>
      <c r="B3" s="5" t="n">
        <v>34672760</v>
      </c>
      <c r="E3" s="5" t="n">
        <v>31442760</v>
      </c>
    </row>
    <row r="4" spans="1:5">
      <c r="A4" s="4" t="s">
        <v>96</v>
      </c>
      <c r="B4" s="7" t="n">
        <v>0</v>
      </c>
      <c r="C4" s="5" t="n">
        <v>0</v>
      </c>
      <c r="E4" s="7" t="n">
        <v>0</v>
      </c>
    </row>
    <row r="5" spans="1:5">
      <c r="A5" s="4" t="s">
        <v>97</v>
      </c>
      <c r="B5" s="5" t="n">
        <v>0</v>
      </c>
    </row>
    <row r="6" spans="1:5">
      <c r="A6" s="4" t="s">
        <v>68</v>
      </c>
      <c r="D6" s="5" t="n">
        <v>-433516</v>
      </c>
      <c r="E6" s="5" t="n">
        <v>-433516</v>
      </c>
    </row>
    <row r="7" spans="1:5">
      <c r="A7" s="4" t="s">
        <v>98</v>
      </c>
      <c r="B7" s="7" t="n">
        <v>34685</v>
      </c>
      <c r="C7" s="7" t="n">
        <v>13077264</v>
      </c>
      <c r="D7" s="7" t="n">
        <v>-18839479</v>
      </c>
      <c r="E7" s="7" t="n">
        <v>-5727529</v>
      </c>
    </row>
    <row r="8" spans="1:5">
      <c r="A8" s="4" t="s">
        <v>99</v>
      </c>
      <c r="B8" s="5" t="n">
        <v>34672760</v>
      </c>
      <c r="E8" s="5" t="n">
        <v>346727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vt:lpstr>
      <vt:lpstr>CONSOLIDATED BALANCE SHEET (Par</vt:lpstr>
      <vt:lpstr>UNAUDITED CONSOLIDATED STATEMEN</vt:lpstr>
      <vt:lpstr>UNAUDITED CONSOLIDATED STATEME5</vt:lpstr>
      <vt:lpstr>UNAUDITED CONSOLIDATED STATEME6</vt:lpstr>
      <vt:lpstr>1. Summary of Significant Accou</vt:lpstr>
      <vt:lpstr>2. Going Concern</vt:lpstr>
      <vt:lpstr>3. Property and Equipment</vt:lpstr>
      <vt:lpstr>4. Notes Payable</vt:lpstr>
      <vt:lpstr>5. Stockholders' Equity</vt:lpstr>
      <vt:lpstr>6. Commitments and Contingencie</vt:lpstr>
      <vt:lpstr>7. Related Party Transactions</vt:lpstr>
      <vt:lpstr>8. Subsequent Events</vt:lpstr>
      <vt:lpstr>9. Fair Value Measurements</vt:lpstr>
      <vt:lpstr>Accounting Policies, by Policy </vt:lpstr>
      <vt:lpstr>2. Going Concern (Tables)</vt:lpstr>
      <vt:lpstr>3. Property and Equipment (Tabl</vt:lpstr>
      <vt:lpstr>1. Summary of Significant Acc19</vt:lpstr>
      <vt:lpstr>2. Going Concern (Details) - Sc</vt:lpstr>
      <vt:lpstr>3. Property and Equipment (Deta</vt:lpstr>
      <vt:lpstr>3. Property and Equipment (De22</vt:lpstr>
      <vt:lpstr>4. Notes Payable (Details)</vt:lpstr>
      <vt:lpstr>5. Stockholders' Equity (Detail</vt:lpstr>
      <vt:lpstr>6. Commitments and Contingenc25</vt:lpstr>
      <vt:lpstr>7. Related Party Transactions (</vt:lpstr>
      <vt:lpstr>8.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2:55:13Z</dcterms:created>
  <dcterms:modified xmlns:dcterms="http://purl.org/dc/terms/" xmlns:xsi="http://www.w3.org/2001/XMLSchema-instance" xsi:type="dcterms:W3CDTF">2015-08-12T12:55:13Z</dcterms:modified>
  <dc:title xmlns:dc="http://purl.org/dc/elements/1.1/">Untitled</dc:title>
  <dc:description xmlns:dc="http://purl.org/dc/elements/1.1/"/>
  <dc:subject xmlns:dc="http://purl.org/dc/elements/1.1/"/>
  <cp:keywords/>
  <cp:category/>
</cp:coreProperties>
</file>